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1" customWidth="1" min="2" max="2"/>
  </cols>
  <sheetData>
    <row r="1">
      <c r="A1" s="1" t="inlineStr">
        <is>
          <t>Document And Entity Information</t>
        </is>
      </c>
      <c r="B1" s="2" t="inlineStr">
        <is>
          <t>Nov. 13, 2023</t>
        </is>
      </c>
    </row>
    <row r="2">
      <c r="A2" s="3" t="inlineStr">
        <is>
          <t>Document Information [Line Items]</t>
        </is>
      </c>
      <c r="B2" s="4" t="inlineStr">
        <is>
          <t xml:space="preserve"> </t>
        </is>
      </c>
    </row>
    <row r="3">
      <c r="A3" s="4" t="inlineStr">
        <is>
          <t>Entity Registrant Name</t>
        </is>
      </c>
      <c r="B3" s="4" t="inlineStr">
        <is>
          <t>FLAT ROCK ENHANCED INCOME FUND</t>
        </is>
      </c>
    </row>
    <row r="4">
      <c r="A4" s="4" t="inlineStr">
        <is>
          <t>Document Type</t>
        </is>
      </c>
      <c r="B4" s="4" t="inlineStr">
        <is>
          <t>424B3</t>
        </is>
      </c>
    </row>
    <row r="5">
      <c r="A5" s="4" t="inlineStr">
        <is>
          <t>Amendment Flag</t>
        </is>
      </c>
      <c r="B5" s="4" t="inlineStr">
        <is>
          <t>false</t>
        </is>
      </c>
    </row>
    <row r="6">
      <c r="A6" s="4" t="inlineStr">
        <is>
          <t>Entity Central Index Key</t>
        </is>
      </c>
      <c r="B6" s="4" t="inlineStr">
        <is>
          <t>000192577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13, 2023 USD ($)</t>
        </is>
      </c>
    </row>
    <row r="2">
      <c r="A2" s="3" t="inlineStr">
        <is>
          <t>Cover [Abstract]</t>
        </is>
      </c>
      <c r="B2" s="4" t="inlineStr">
        <is>
          <t xml:space="preserve"> </t>
        </is>
      </c>
    </row>
    <row r="3">
      <c r="A3" s="4" t="inlineStr">
        <is>
          <t>Entity Central Index Key</t>
        </is>
      </c>
      <c r="B3" s="4" t="inlineStr">
        <is>
          <t>0001925779</t>
        </is>
      </c>
    </row>
    <row r="4">
      <c r="A4" s="4" t="inlineStr">
        <is>
          <t>Amendment Flag</t>
        </is>
      </c>
      <c r="B4" s="4" t="inlineStr">
        <is>
          <t>false</t>
        </is>
      </c>
    </row>
    <row r="5">
      <c r="A5" s="4" t="inlineStr">
        <is>
          <t>Document Type</t>
        </is>
      </c>
      <c r="B5" s="4" t="inlineStr">
        <is>
          <t>424B3</t>
        </is>
      </c>
    </row>
    <row r="6">
      <c r="A6" s="4" t="inlineStr">
        <is>
          <t>Entity Registrant Name</t>
        </is>
      </c>
      <c r="B6" s="4" t="inlineStr">
        <is>
          <t>FLAT ROCK ENHANCED INCOME FUND</t>
        </is>
      </c>
    </row>
    <row r="7">
      <c r="A7" s="3" t="inlineStr">
        <is>
          <t>Fee Table [Abstract]</t>
        </is>
      </c>
      <c r="B7" s="4" t="inlineStr">
        <is>
          <t xml:space="preserve"> </t>
        </is>
      </c>
    </row>
    <row r="8">
      <c r="A8" s="4" t="inlineStr">
        <is>
          <t>Shareholder Transaction Expenses [Table Text Block]</t>
        </is>
      </c>
      <c r="B8" s="4" t="inlineStr">
        <is>
          <t>Shareholder Transaction Expenses None.</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1) Management Fees (2) 1.38 % Incentive Fees (15% of investment income) (3) 1.50 % Interest Payments on Borrowed Funds (4) 0.10 % Other Expenses (5) 1.10 % Acquired Fund Fees and Expenses (6) None Total Annual Expenses 4.08 %</t>
        </is>
      </c>
      <c r="C10" s="4" t="inlineStr">
        <is>
          <t>[1]</t>
        </is>
      </c>
    </row>
    <row r="11">
      <c r="A11" s="4" t="inlineStr">
        <is>
          <t>Management Fees [Percent]</t>
        </is>
      </c>
      <c r="B11" s="5" t="n">
        <v>0.0138</v>
      </c>
      <c r="C11" s="4" t="inlineStr">
        <is>
          <t>[2]</t>
        </is>
      </c>
    </row>
    <row r="12">
      <c r="A12" s="4" t="inlineStr">
        <is>
          <t>Interest Expenses on Borrowings [Percent]</t>
        </is>
      </c>
      <c r="B12" s="5" t="n">
        <v>0.001</v>
      </c>
      <c r="C12" s="4" t="inlineStr">
        <is>
          <t>[3]</t>
        </is>
      </c>
    </row>
    <row r="13">
      <c r="A13" s="4" t="inlineStr">
        <is>
          <t>Incentive Fees [Percent]</t>
        </is>
      </c>
      <c r="B13" s="5" t="n">
        <v>0.015</v>
      </c>
      <c r="C13" s="4" t="inlineStr">
        <is>
          <t>[4]</t>
        </is>
      </c>
    </row>
    <row r="14">
      <c r="A14" s="3" t="inlineStr">
        <is>
          <t>Other Annual Expenses [Abstract]</t>
        </is>
      </c>
      <c r="B14" s="4" t="inlineStr">
        <is>
          <t xml:space="preserve"> </t>
        </is>
      </c>
    </row>
    <row r="15">
      <c r="A15" s="4" t="inlineStr">
        <is>
          <t>Other Annual Expenses [Percent]</t>
        </is>
      </c>
      <c r="B15" s="5" t="n">
        <v>0.011</v>
      </c>
      <c r="C15" s="4" t="inlineStr">
        <is>
          <t>[5]</t>
        </is>
      </c>
    </row>
    <row r="16">
      <c r="A16" s="4" t="inlineStr">
        <is>
          <t>Total Annual Expenses [Percent]</t>
        </is>
      </c>
      <c r="B16" s="5" t="n">
        <v>0.0408</v>
      </c>
      <c r="C16" s="4" t="inlineStr">
        <is>
          <t>[6]</t>
        </is>
      </c>
    </row>
    <row r="17">
      <c r="A17" s="4" t="inlineStr">
        <is>
          <t>Expense Example [Table Text Block]</t>
        </is>
      </c>
      <c r="B17" s="4" t="inlineStr">
        <is>
          <t xml:space="preserve">EXAMPLE The following example illustrates
the hypothetical expenses that you would pay on a $1,000 investment assuming annual expenses attributable to shares remain unchanged and
shares earn a 5% annual return. The example reflects total expenses for the one-, three-, five-, and ten-year periods: Example 1 Year 3 Years 5 Years 10 Years Shares of Beneficial Interest $ 41 $ 123 $ 207 $ 421 </t>
        </is>
      </c>
    </row>
    <row r="18">
      <c r="A18" s="4" t="inlineStr">
        <is>
          <t>Expense Example, Year 01</t>
        </is>
      </c>
      <c r="B18" s="6" t="n">
        <v>41</v>
      </c>
    </row>
    <row r="19">
      <c r="A19" s="4" t="inlineStr">
        <is>
          <t>Expense Example, Years 1 to 3</t>
        </is>
      </c>
      <c r="B19" s="7" t="n">
        <v>123</v>
      </c>
    </row>
    <row r="20">
      <c r="A20" s="4" t="inlineStr">
        <is>
          <t>Expense Example, Years 1 to 5</t>
        </is>
      </c>
      <c r="B20" s="7" t="n">
        <v>207</v>
      </c>
    </row>
    <row r="21">
      <c r="A21" s="4" t="inlineStr">
        <is>
          <t>Expense Example, Years 1 to 10</t>
        </is>
      </c>
      <c r="B21" s="6" t="n">
        <v>421</v>
      </c>
    </row>
    <row r="22">
      <c r="A22" s="4" t="inlineStr">
        <is>
          <t>Purpose of Fee Table , Note [Text Block]</t>
        </is>
      </c>
      <c r="B22" s="4" t="inlineStr">
        <is>
          <t xml:space="preserve">The following table includes
fees and expenses that an investor in the Fund may incur, directly or indirectly. </t>
        </is>
      </c>
    </row>
    <row r="23">
      <c r="A23" s="4" t="inlineStr">
        <is>
          <t>Acquired Fund Fees and Expenses, Note [Text Block]</t>
        </is>
      </c>
      <c r="B23" s="4" t="inlineStr">
        <is>
          <t xml:space="preserve">FEES
AND FUND EXPENSES The disclosure under the heading “Fees and Fund Expenses”
on page 12 of the Fund’s prospectus is deleted in its entirety and replaced with the following: The following table includes
fees and expenses that an investor in the Fund may incur, directly or indirectly. Shareholder Transaction Expenses None. Annual Expenses (as a percentage of net assets attributable to shares) (1) Management Fees (2) 1.38 % Incentive Fees (15% of investment income) (3) 1.50 % Interest Payments on Borrowed Funds (4) 0.10 % Other Expenses (5) 1.10 % Acquired Fund Fees and Expenses (6) None Total Annual Expenses 4.08 %
(1) The fees and expenses in this table are based upon the weighted average of estimated net assets of the
Fund for its first year of operations of $50 million.
(2) The SEC requires that the “management fees” percentage be shown as a percentage of net assets
attributable to common shareholders, rather than total assets, including assets that have been funded with borrowed monies because common
shareholders bear all of this cost.
(3) The incentive fee is based on the Fund’s performance and will not be paid unless the Fund achieves
certain performance targets. The Fund expects the incentive fee to increase to the extent the Fund earns greater interest income through
its investments. The incentive fee is calculated and payable quarterly in arrears based upon the Fund’s “pre-incentive fee
net investment income” for the immediately preceding fiscal quarter, and is subject to a hurdle rate, expressed as a rate of return
on the Fund’s adjusted capital, equal to 1.75% per quarter, or an annualized hurdle rate of 7.00%, subject to a “catch-up”
feature. See “Management of the Fund - Investment Advisory Agreement” for a full explanation of how the Incentive Fee is calculated.
(4) These expenses represent estimated interest payments we expect to
incur in connection with our outstanding preferred shares during the current fiscal year. As of November 10, 2023, we had 1,000 shares
of Floating Rate Series A Cumulative Term Preferred Shares due 2025 outstanding.
(5) Other expenses include accounting, legal and auditing fees, reimbursement of the compensation for administrative
personnel and fees payable to the Fund’s independent trustees. Other expenses are estimated for the current fiscal year.
(6) Acquired Fund Fees and Expenses are the indirect costs of investing in other investment companies. These
indirect costs may include performance fees paid to the Acquired Fund’s adviser or its affiliates. It does not include brokerage
or transaction costs incurred by the Acquired Funds. If Acquired Fund Fees and Expenses are incurred, the operating expenses in this fee
table will not correlate to the expense ratio in the Fund’s financial highlights because the financial statements include only the
direct operating expenses incurred by the Fund. The amounts under this line item are estimated for the current fiscal year and are less
than 1 basis point. Therefore, any such estimated amounts are included in other expenses. </t>
        </is>
      </c>
    </row>
    <row r="24"/>
    <row r="25">
      <c r="A25" s="4" t="inlineStr">
        <is>
          <t>[1]The fees and expenses in this table are based upon the weighted average of estimated net assets of the
Fund for its first year of operations of $50 million.[2]The SEC requires that the “management fees” percentage be shown as a percentage of net assets
attributable to common shareholders, rather than total assets, including assets that have been funded with borrowed monies because common
shareholders bear all of this cost.[3] These expenses represent estimated interest payments we expect to
incur in connection with our outstanding preferred shares during the current fiscal year. As of November 10, 2023, we had 1,000 shares
of Floating Rate Series A Cumulative Term Preferred Shares due 2025 outstanding.</t>
        </is>
      </c>
    </row>
  </sheetData>
  <mergeCells count="3">
    <mergeCell ref="B1:C1"/>
    <mergeCell ref="A24:C24"/>
    <mergeCell ref="A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49Z</dcterms:created>
  <dcterms:modified xmlns:dcterms="http://purl.org/dc/terms/" xmlns:xsi="http://www.w3.org/2001/XMLSchema-instance" xsi:type="dcterms:W3CDTF">2023-11-13T21:30:49Z</dcterms:modified>
</cp:coreProperties>
</file>